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VANCED MICRO DEVICES, INC.</t>
        </is>
      </c>
    </row>
    <row r="8">
      <c r="A8" s="4" t="inlineStr">
        <is>
          <t>Entity Central Index Key</t>
        </is>
      </c>
      <c r="B8" s="4" t="inlineStr">
        <is>
          <t>00000024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s>
  <sheetData>
    <row r="1">
      <c r="A1" s="1" t="inlineStr">
        <is>
          <t>Pay vs Performance Disclosure - USD ($)</t>
        </is>
      </c>
      <c r="B1" s="2" t="inlineStr">
        <is>
          <t>12 Months Ended</t>
        </is>
      </c>
    </row>
    <row r="2">
      <c r="B2" s="2" t="inlineStr">
        <is>
          <t>Dec. 28, 2024</t>
        </is>
      </c>
      <c r="C2" s="2" t="inlineStr">
        <is>
          <t>Dec. 30, 2023</t>
        </is>
      </c>
      <c r="D2" s="2" t="inlineStr">
        <is>
          <t>Dec. 31, 2022</t>
        </is>
      </c>
      <c r="E2" s="2" t="inlineStr">
        <is>
          <t>Dec. 25, 2021</t>
        </is>
      </c>
      <c r="F2" s="2" t="inlineStr">
        <is>
          <t>Dec. 26,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TABLE We are providing the following information pursuant to the SEC pay versus performance disclosure requirements set forth in Item 402(v) of SEC Regulation S-K non-CEO (“Non-CEO by Non-CEO
Summary (1) Compensation (1),(3) Average (2) Average Non-CEO Named (2),(3) Value of Initial Fixed $100 Net Income ($ Millions) Non-GAAP Net ($ Millions) (6)
 Year Total (4) Peer Group Total (5)
  2024 $ 30,996,392 $ (18,654,655 ) $ 11,034,051 $ (2,056,835 ) $ 271 $ 537 $ 1,641 $ 5,420
  2023 $ 30,348,281 $ 189,834,854 $ 18,168,335 $ 33,308,296 $ 319 $ 282 $ 854 $ 4,302
  2022 $ 30,219,921 $ (160,142,075 ) $ 13,263,125 $ (13,362,342 ) $ 140 $ 134 $ 1,320 $ 5,504
  2021 $ 29,498,107 $ 188,407,046 $ 7,679,357 $ 33,054,719 $ 317 $ 214 $ 3,162 $ 3,435
  2020 $ 27,141,878 $ 178,372,124 $ 8,028,525 $ 33,064,548 $ 199 $ 140 $ 2,490 $ 1,575
(1) Amounts reported are for Lisa Su, who served as our Chief Executive Officer during each of the applicable fiscal years.
(2) Our non-CEO “Non-CEO
2024 2023 2022 2021 2020
Jean Hu Jean Hu Devinder Kumar Devinder Kumar Devinder Kumar
Mark Papermaster Devinder Kumar (retired in April 2023) Darren Grasby Rick Bergman Rick Bergman
Forrest Norrod Philip Guido Mark Papermaster Darren Grasby Darren Grasby
Ava Hahn Forrest Norrod Victor Peng Mark Papermaster Mark Papermaster
Victor Peng (retired in August 2024) Victor Peng
(3) Amounts in these columns show the “Compensation Actually Paid”, as calculated in accordance with the methodology prescribed by the SEC under the Pay Versus Performance Rule. The table below provides the adjustments to the Summary Compensation Table total compensation to arrive at the Compensation Actually Paid to our CEO and the average Compensation Actually Paid to our Non-CEO
Adjustments to Reported Summary Compensation Table Total for CEO and Non-CEO Officers 2024
CEO Non-CEO
Summary Compensation Table Total $ 30,996,392 $ 11,034,051
Subtract the amounts reported for fiscal 2024 under the Stock Awards and Option Awards columns in the Summary Compensation Table $ (27,933,794 ) $ (9,397,910 )
Add year-end $ 21,227,810 $ 5,488,298
Add (subtract) year-over-year change in fair value of equity awards granted prior to fiscal 2024 that are unvested as of year-end $ (34,317,898 ) $ (6,509,492 )
Add, for equity awards that are granted and vest in the same year, the fair value of the vesting date $ 183,926
Add (subtract) year-over-year change in fair value of equity awards granted prior to fiscal 2024 that vested during fiscal 2024 (from prior year-end $ (8,627,165 ) $ (439,299 )
Subtract fair value of any awards outstanding as of end of fiscal 2023 that were forfeited during fiscal 2024 $ (2,483,009 )
Increase based on Incremental Fair Value of Options/SARs Modified during fiscal 2024 $ 66,600
Total Adjustments $ (49,651,047 ) $ (13,090,886 )
Compensation Actually Paid $ (18,654,655 ) $ (2,056,835 )
  For purposes of the foregoing adjustments, the value of equity awards was determined as follows: (i) for RSUs, the closing price of our common stock on the fiscal year-end year-end re-measured year-end, year-end non-GAAP Year-End
(4) For purposes of the foregoing adjustments, the value of equity awards was determined as follows: (i) for RSUs, the closing price of our common stock on the fiscal year-end year-end re-measured year-end, year-end non-GAAP Year-End
(5) Our peer group is comprised of the component companies of the S&amp;P 500 Index Semiconductor &amp; Semiconductor Equipment Index (the “Peer Index”) for each applicable fiscal year. The total shareholder return for our peer group is calculated, for each fiscal year, as the cumulative total shareholder return of the Peer Index from December 29, 2019 (i.e. the first day of our 2020 fiscal year), through the last day of the applicable fiscal year, assuming that $100 was invested beginning December 29, 2019.
(6) Reconciliation of GAAP net income to non-GAAP
Year Ended
December 28, December 30, December 31, December 25, December 26,
GAAP net income $ 1,641 $ 854 $ 1,320 $ 3,162 $ 2,490
Loss on debt redemption/conversion — — — 7 54
Non-cash — — — — 6
(Gains) losses on equity investments, net 2 (1 ) 62 (56 ) —
Stock-based compensation 1,407 1,380 1,012 379 274
Equity income in investee (33 ) (16 ) (14 ) (6 ) (5 )
Acquisition-related and other costs* 187 262 521 42 14
Amortization of acquired intangible assets 2,394 2,811 3,548 — —
Inventory loss at contract manufacturer** 65 — — — —
Restructuring charges*** 186 — — — —
Income tax provision (429 ) (988 ) (945 ) (93 ) 43
Release of valuation allowance on deferred tax assets — — — — (1,301 )
Non-GAAP $ 5,420 $ 4,302 $ 5,504 $ 3,435 $ 1,575
* Acquisition-related and other costs primarily comprised of transaction costs, purchase price fair value adjustments for inventory, certain compensation charges, contract termination costs and workforce rebalancing charges.
** Inventory loss at contract manufacturer is related to an incident at a third-party contract manufacturing facility.
*** Restructuring charges are related to the 2024 Restructuring Plan which comprised of employee severance charges and non-cash</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on-GAAP Net Incom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2) Our non-CEO “Non-CEO
2024 2023 2022 2021 2020
Jean Hu Jean Hu Devinder Kumar Devinder Kumar Devinder Kumar
Mark Papermaster Devinder Kumar (retired in April 2023) Darren Grasby Rick Bergman Rick Bergman
Forrest Norrod Philip Guido Mark Papermaster Darren Grasby Darren Grasby
Ava Hahn Forrest Norrod Victor Peng Mark Papermaster Mark Papermaster
Victor Peng (retired in August 2024) Victor Peng</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Our peer group is comprised of the component companies of the S&amp;amp;P 500 Index Semiconductor &amp;amp; Semiconductor Equipment Index (the “Peer Index”) for each applicable fiscal year. The total shareholder return for our peer group is calculated, for each fiscal year, as the cumulative total shareholder return of the Peer Index from December 29, 2019 (i.e. the first day of our 2020 fiscal year), through the last day of the applicable fiscal year, assuming that $100 was invested beginning December 29, 2019.</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30996392</v>
      </c>
      <c r="C8" s="5" t="n">
        <v>30348281</v>
      </c>
      <c r="D8" s="5" t="n">
        <v>30219921</v>
      </c>
      <c r="E8" s="5" t="n">
        <v>29498107</v>
      </c>
      <c r="F8" s="5" t="n">
        <v>27141878</v>
      </c>
    </row>
    <row r="9">
      <c r="A9" s="4" t="inlineStr">
        <is>
          <t>PEO Actually Paid Compensation Amount</t>
        </is>
      </c>
      <c r="B9" s="5" t="n">
        <v>-18654655</v>
      </c>
      <c r="C9" s="6" t="n">
        <v>189834854</v>
      </c>
      <c r="D9" s="6" t="n">
        <v>-160142075</v>
      </c>
      <c r="E9" s="6" t="n">
        <v>188407046</v>
      </c>
      <c r="F9" s="6" t="n">
        <v>178372124</v>
      </c>
    </row>
    <row r="10">
      <c r="A10" s="4" t="inlineStr">
        <is>
          <t>Adjustment To PEO Compensation, Footnote</t>
        </is>
      </c>
      <c r="B10" s="4" t="inlineStr">
        <is>
          <t>(3) Amounts in these columns show the “Compensation Actually Paid”, as calculated in accordance with the methodology prescribed by the SEC under the Pay Versus Performance Rule. The table below provides the adjustments to the Summary Compensation Table total compensation to arrive at the Compensation Actually Paid to our CEO and the average Compensation Actually Paid to our Non-CEO
Adjustments to Reported Summary Compensation Table Total for CEO and Non-CEO Officers 2024
CEO Non-CEO
Summary Compensation Table Total $ 30,996,392 $ 11,034,051
Subtract the amounts reported for fiscal 2024 under the Stock Awards and Option Awards columns in the Summary Compensation Table $ (27,933,794 ) $ (9,397,910 )
Add year-end $ 21,227,810 $ 5,488,298
Add (subtract) year-over-year change in fair value of equity awards granted prior to fiscal 2024 that are unvested as of year-end $ (34,317,898 ) $ (6,509,492 )
Add, for equity awards that are granted and vest in the same year, the fair value of the vesting date $ 183,926
Add (subtract) year-over-year change in fair value of equity awards granted prior to fiscal 2024 that vested during fiscal 2024 (from prior year-end $ (8,627,165 ) $ (439,299 )
Subtract fair value of any awards outstanding as of end of fiscal 2023 that were forfeited during fiscal 2024 $ (2,483,009 )
Increase based on Incremental Fair Value of Options/SARs Modified during fiscal 2024 $ 66,600
Total Adjustments $ (49,651,047 ) $ (13,090,886 )
Compensation Actually Paid $ (18,654,655 ) $ (2,056,835 )
  For purposes of the foregoing adjustments, the value of equity awards was determined as follows: (i) for RSUs, the closing price of our common stock on the fiscal year-end year-end re-measured year-end, year-end non-GAAP Year-End</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1034051</v>
      </c>
      <c r="C11" s="6" t="n">
        <v>18168335</v>
      </c>
      <c r="D11" s="6" t="n">
        <v>13263125</v>
      </c>
      <c r="E11" s="6" t="n">
        <v>7679357</v>
      </c>
      <c r="F11" s="6" t="n">
        <v>8028525</v>
      </c>
    </row>
    <row r="12">
      <c r="A12" s="4" t="inlineStr">
        <is>
          <t>Non-PEO NEO Average Compensation Actually Paid Amount</t>
        </is>
      </c>
      <c r="B12" s="5" t="n">
        <v>-2056835</v>
      </c>
      <c r="C12" s="6" t="n">
        <v>33308296</v>
      </c>
      <c r="D12" s="6" t="n">
        <v>-13362342</v>
      </c>
      <c r="E12" s="6" t="n">
        <v>33054719</v>
      </c>
      <c r="F12" s="6" t="n">
        <v>33064548</v>
      </c>
    </row>
    <row r="13">
      <c r="A13" s="4" t="inlineStr">
        <is>
          <t>Adjustment to Non-PEO NEO Compensation Footnote</t>
        </is>
      </c>
      <c r="B13" s="4" t="inlineStr">
        <is>
          <t>(3) Amounts in these columns show the “Compensation Actually Paid”, as calculated in accordance with the methodology prescribed by the SEC under the Pay Versus Performance Rule. The table below provides the adjustments to the Summary Compensation Table total compensation to arrive at the Compensation Actually Paid to our CEO and the average Compensation Actually Paid to our Non-CEO
Adjustments to Reported Summary Compensation Table Total for CEO and Non-CEO Officers 2024
CEO Non-CEO
Summary Compensation Table Total $ 30,996,392 $ 11,034,051
Subtract the amounts reported for fiscal 2024 under the Stock Awards and Option Awards columns in the Summary Compensation Table $ (27,933,794 ) $ (9,397,910 )
Add year-end $ 21,227,810 $ 5,488,298
Add (subtract) year-over-year change in fair value of equity awards granted prior to fiscal 2024 that are unvested as of year-end $ (34,317,898 ) $ (6,509,492 )
Add, for equity awards that are granted and vest in the same year, the fair value of the vesting date $ 183,926
Add (subtract) year-over-year change in fair value of equity awards granted prior to fiscal 2024 that vested during fiscal 2024 (from prior year-end $ (8,627,165 ) $ (439,299 )
Subtract fair value of any awards outstanding as of end of fiscal 2023 that were forfeited during fiscal 2024 $ (2,483,009 )
Increase based on Incremental Fair Value of Options/SARs Modified during fiscal 2024 $ 66,600
Total Adjustments $ (49,651,047 ) $ (13,090,886 )
Compensation Actually Paid $ (18,654,655 ) $ (2,056,835 )
  For purposes of the foregoing adjustments, the value of equity awards was determined as follows: (i) for RSUs, the closing price of our common stock on the fiscal year-end year-end re-measured year-end, year-end non-GAAP Year-End</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Relationship Between Compensation Actually Paid and our Total Shareholder Return Our stock price performance is the predominant factor that determines whether the Compensation Actually Paid to our named executive officers is at, above, or below the amounts reported in our summary compensation tables. The Compensation Actually Paid directly correlates with our total shareholder return (“TSR”) since most of our executive compensation is delivered through long-term equity awards in the form of PRSUs, RSUs, and stock options which vary in value with changes to our stock price. The chart below compares the Compensation Actually Paid during the 2024, 2023, 2022, 2021 and 2020 fiscal years to our cumulative TSR since December 29, 2019 (the last day of our 2019 fiscal year), measured as of the last day of each of those fiscal years.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 Relationship Between Compensation Actually Paid and our Net Income (GAAP and Non-GAAP) GAAP and non-GAAP non-GAAP Non-GAAP non-GAAP non-GAAP non-GAAP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 Relationship Between Compensation Actually Paid and our Net Income (GAAP and Non-GAAP) GAAP and non-GAAP non-GAAP Non-GAAP non-GAAP non-GAAP non-GAAP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Relationship Between Compensation Actually Paid and our Total Shareholder Return Our stock price performance is the predominant factor that determines whether the Compensation Actually Paid to our named executive officers is at, above, or below the amounts reported in our summary compensation tables. The Compensation Actually Paid directly correlates with our total shareholder return (“TSR”) since most of our executive compensation is delivered through long-term equity awards in the form of PRSUs, RSUs, and stock options which vary in value with changes to our stock price. The chart below compares the Compensation Actually Paid during the 2024, 2023, 2022, 2021 and 2020 fiscal years to our cumulative TSR since December 29, 2019 (the last day of our 2019 fiscal year), measured as of the last day of each of those fiscal years.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 Other Relevant Financial Performance Measures For fiscal 2024, the following other financial performance measures represented the most important financial performance measures used by us to link the compensation actually paid to our Named Executive Officers to our financial performance:
Financial Performance Measures
Revenue
1-Year
Non-GAAP
Free Cash Flow
Non-GAAP Net Income For a discussion of how these other financial performance measures impacted the compensation actually paid to our Named Executive Officers during fiscal 2024, please see the “Compensation Discussion and Analysis” beginning on page 43.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271</v>
      </c>
      <c r="C19" s="6" t="n">
        <v>319</v>
      </c>
      <c r="D19" s="6" t="n">
        <v>140</v>
      </c>
      <c r="E19" s="6" t="n">
        <v>317</v>
      </c>
      <c r="F19" s="6" t="n">
        <v>199</v>
      </c>
    </row>
    <row r="20">
      <c r="A20" s="4" t="inlineStr">
        <is>
          <t>Peer Group Total Shareholder Return Amount</t>
        </is>
      </c>
      <c r="B20" s="6" t="n">
        <v>537</v>
      </c>
      <c r="C20" s="6" t="n">
        <v>282</v>
      </c>
      <c r="D20" s="6" t="n">
        <v>134</v>
      </c>
      <c r="E20" s="6" t="n">
        <v>214</v>
      </c>
      <c r="F20" s="6" t="n">
        <v>140</v>
      </c>
    </row>
    <row r="21">
      <c r="A21" s="4" t="inlineStr">
        <is>
          <t>Net Income (Loss)</t>
        </is>
      </c>
      <c r="B21" s="5" t="n">
        <v>1641000000</v>
      </c>
      <c r="C21" s="5" t="n">
        <v>854000000</v>
      </c>
      <c r="D21" s="5" t="n">
        <v>1320000000</v>
      </c>
      <c r="E21" s="5" t="n">
        <v>3162000000</v>
      </c>
      <c r="F21" s="5" t="n">
        <v>2490000000</v>
      </c>
    </row>
    <row r="22">
      <c r="A22" s="4" t="inlineStr">
        <is>
          <t>Company Selected Measure Amount</t>
        </is>
      </c>
      <c r="B22" s="6" t="n">
        <v>5420000000</v>
      </c>
      <c r="C22" s="6" t="n">
        <v>4302000000</v>
      </c>
      <c r="D22" s="6" t="n">
        <v>5504000000</v>
      </c>
      <c r="E22" s="6" t="n">
        <v>3435000000</v>
      </c>
      <c r="F22" s="6" t="n">
        <v>1575000000</v>
      </c>
    </row>
    <row r="23">
      <c r="A23" s="4" t="inlineStr">
        <is>
          <t>PEO Name</t>
        </is>
      </c>
      <c r="B23" s="4" t="inlineStr">
        <is>
          <t>Lisa Su</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Revenu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1-Year Total Shareholder Return</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Non-GAAP EPS</t>
        </is>
      </c>
      <c r="C32" s="4" t="inlineStr">
        <is>
          <t xml:space="preserve"> </t>
        </is>
      </c>
      <c r="D32" s="4" t="inlineStr">
        <is>
          <t xml:space="preserve"> </t>
        </is>
      </c>
      <c r="E32" s="4" t="inlineStr">
        <is>
          <t xml:space="preserve"> </t>
        </is>
      </c>
      <c r="F32" s="4" t="inlineStr">
        <is>
          <t xml:space="preserve"> </t>
        </is>
      </c>
    </row>
    <row r="33">
      <c r="A33" s="4" t="inlineStr">
        <is>
          <t>Non-GAAP Measure Description</t>
        </is>
      </c>
      <c r="B33" s="4" t="inlineStr">
        <is>
          <t>(6) Reconciliation of GAAP net income to non-GAAP
Year Ended
December 28, December 30, December 31, December 25, December 26,
GAAP net income $ 1,641 $ 854 $ 1,320 $ 3,162 $ 2,490
Loss on debt redemption/conversion — — — 7 54
Non-cash — — — — 6
(Gains) losses on equity investments, net 2 (1 ) 62 (56 ) —
Stock-based compensation 1,407 1,380 1,012 379 274
Equity income in investee (33 ) (16 ) (14 ) (6 ) (5 )
Acquisition-related and other costs* 187 262 521 42 14
Amortization of acquired intangible assets 2,394 2,811 3,548 — —
Inventory loss at contract manufacturer** 65 — — — —
Restructuring charges*** 186 — — — —
Income tax provision (429 ) (988 ) (945 ) (93 ) 43
Release of valuation allowance on deferred tax assets — — — — (1,301 )
Non-GAAP $ 5,420 $ 4,302 $ 5,504 $ 3,435 $ 1,575
* Acquisition-related and other costs primarily comprised of transaction costs, purchase price fair value adjustments for inventory, certain compensation charges, contract termination costs and workforce rebalancing charges.
** Inventory loss at contract manufacturer is related to an incident at a third-party contract manufacturing facility.
*** Restructuring charges are related to the 2024 Restructuring Plan which comprised of employee severance charges and non-cash</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Free Cash Flow</t>
        </is>
      </c>
      <c r="C36" s="4" t="inlineStr">
        <is>
          <t xml:space="preserve"> </t>
        </is>
      </c>
      <c r="D36" s="4" t="inlineStr">
        <is>
          <t xml:space="preserve"> </t>
        </is>
      </c>
      <c r="E36" s="4" t="inlineStr">
        <is>
          <t xml:space="preserve"> </t>
        </is>
      </c>
      <c r="F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Non-GAAP Net Income</t>
        </is>
      </c>
      <c r="C39" s="4" t="inlineStr">
        <is>
          <t xml:space="preserve"> </t>
        </is>
      </c>
      <c r="D39" s="4" t="inlineStr">
        <is>
          <t xml:space="preserve"> </t>
        </is>
      </c>
      <c r="E39" s="4" t="inlineStr">
        <is>
          <t xml:space="preserve"> </t>
        </is>
      </c>
      <c r="F39" s="4" t="inlineStr">
        <is>
          <t xml:space="preserve"> </t>
        </is>
      </c>
    </row>
    <row r="40">
      <c r="A40" s="4" t="inlineStr">
        <is>
          <t>PEO | Equity Awards Adju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5" t="n">
        <v>-49651047</v>
      </c>
      <c r="C42" s="4" t="inlineStr">
        <is>
          <t xml:space="preserve"> </t>
        </is>
      </c>
      <c r="D42" s="4" t="inlineStr">
        <is>
          <t xml:space="preserve"> </t>
        </is>
      </c>
      <c r="E42" s="4" t="inlineStr">
        <is>
          <t xml:space="preserve"> </t>
        </is>
      </c>
      <c r="F42" s="4" t="inlineStr">
        <is>
          <t xml:space="preserve"> </t>
        </is>
      </c>
    </row>
    <row r="43">
      <c r="A43" s="4" t="inlineStr">
        <is>
          <t>PEO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27933794</v>
      </c>
      <c r="C45" s="4" t="inlineStr">
        <is>
          <t xml:space="preserve"> </t>
        </is>
      </c>
      <c r="D45" s="4" t="inlineStr">
        <is>
          <t xml:space="preserve"> </t>
        </is>
      </c>
      <c r="E45" s="4" t="inlineStr">
        <is>
          <t xml:space="preserve"> </t>
        </is>
      </c>
      <c r="F45" s="4" t="inlineStr">
        <is>
          <t xml:space="preserve"> </t>
        </is>
      </c>
    </row>
    <row r="46">
      <c r="A46" s="4" t="inlineStr">
        <is>
          <t>PEO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21227810</v>
      </c>
      <c r="C48" s="4" t="inlineStr">
        <is>
          <t xml:space="preserve"> </t>
        </is>
      </c>
      <c r="D48" s="4" t="inlineStr">
        <is>
          <t xml:space="preserve"> </t>
        </is>
      </c>
      <c r="E48" s="4" t="inlineStr">
        <is>
          <t xml:space="preserve"> </t>
        </is>
      </c>
      <c r="F48" s="4" t="inlineStr">
        <is>
          <t xml:space="preserve"> </t>
        </is>
      </c>
    </row>
    <row r="49">
      <c r="A49" s="4" t="inlineStr">
        <is>
          <t>PEO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34317898</v>
      </c>
      <c r="C51" s="4" t="inlineStr">
        <is>
          <t xml:space="preserve"> </t>
        </is>
      </c>
      <c r="D51" s="4" t="inlineStr">
        <is>
          <t xml:space="preserve"> </t>
        </is>
      </c>
      <c r="E51" s="4" t="inlineStr">
        <is>
          <t xml:space="preserve"> </t>
        </is>
      </c>
      <c r="F51" s="4" t="inlineStr">
        <is>
          <t xml:space="preserve"> </t>
        </is>
      </c>
    </row>
    <row r="52">
      <c r="A52" s="4" t="inlineStr">
        <is>
          <t>PEO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8627165</v>
      </c>
      <c r="C54" s="4" t="inlineStr">
        <is>
          <t xml:space="preserve"> </t>
        </is>
      </c>
      <c r="D54" s="4" t="inlineStr">
        <is>
          <t xml:space="preserve"> </t>
        </is>
      </c>
      <c r="E54" s="4" t="inlineStr">
        <is>
          <t xml:space="preserve"> </t>
        </is>
      </c>
      <c r="F54" s="4" t="inlineStr">
        <is>
          <t xml:space="preserve"> </t>
        </is>
      </c>
    </row>
    <row r="55">
      <c r="A55" s="4" t="inlineStr">
        <is>
          <t>Non-PEO NEO | Equity Awards Adju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3090886</v>
      </c>
      <c r="C57" s="4" t="inlineStr">
        <is>
          <t xml:space="preserve"> </t>
        </is>
      </c>
      <c r="D57" s="4" t="inlineStr">
        <is>
          <t xml:space="preserve"> </t>
        </is>
      </c>
      <c r="E57" s="4" t="inlineStr">
        <is>
          <t xml:space="preserve"> </t>
        </is>
      </c>
      <c r="F57" s="4" t="inlineStr">
        <is>
          <t xml:space="preserve"> </t>
        </is>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9397910</v>
      </c>
      <c r="C60" s="4" t="inlineStr">
        <is>
          <t xml:space="preserve"> </t>
        </is>
      </c>
      <c r="D60" s="4" t="inlineStr">
        <is>
          <t xml:space="preserve"> </t>
        </is>
      </c>
      <c r="E60" s="4" t="inlineStr">
        <is>
          <t xml:space="preserve"> </t>
        </is>
      </c>
      <c r="F60" s="4" t="inlineStr">
        <is>
          <t xml:space="preserve"> </t>
        </is>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5488298</v>
      </c>
      <c r="C63" s="4" t="inlineStr">
        <is>
          <t xml:space="preserve"> </t>
        </is>
      </c>
      <c r="D63" s="4" t="inlineStr">
        <is>
          <t xml:space="preserve"> </t>
        </is>
      </c>
      <c r="E63" s="4" t="inlineStr">
        <is>
          <t xml:space="preserve"> </t>
        </is>
      </c>
      <c r="F63" s="4" t="inlineStr">
        <is>
          <t xml:space="preserve"> </t>
        </is>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6509492</v>
      </c>
      <c r="C66" s="4" t="inlineStr">
        <is>
          <t xml:space="preserve"> </t>
        </is>
      </c>
      <c r="D66" s="4" t="inlineStr">
        <is>
          <t xml:space="preserve"> </t>
        </is>
      </c>
      <c r="E66" s="4" t="inlineStr">
        <is>
          <t xml:space="preserve"> </t>
        </is>
      </c>
      <c r="F66" s="4" t="inlineStr">
        <is>
          <t xml:space="preserve"> </t>
        </is>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183926</v>
      </c>
      <c r="C69" s="4" t="inlineStr">
        <is>
          <t xml:space="preserve"> </t>
        </is>
      </c>
      <c r="D69" s="4" t="inlineStr">
        <is>
          <t xml:space="preserve"> </t>
        </is>
      </c>
      <c r="E69" s="4" t="inlineStr">
        <is>
          <t xml:space="preserve"> </t>
        </is>
      </c>
      <c r="F69" s="4" t="inlineStr">
        <is>
          <t xml:space="preserve"> </t>
        </is>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439299</v>
      </c>
      <c r="C72" s="4" t="inlineStr">
        <is>
          <t xml:space="preserve"> </t>
        </is>
      </c>
      <c r="D72" s="4" t="inlineStr">
        <is>
          <t xml:space="preserve"> </t>
        </is>
      </c>
      <c r="E72" s="4" t="inlineStr">
        <is>
          <t xml:space="preserve"> </t>
        </is>
      </c>
      <c r="F72" s="4" t="inlineStr">
        <is>
          <t xml:space="preserve"> </t>
        </is>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66600</v>
      </c>
      <c r="C75" s="4" t="inlineStr">
        <is>
          <t xml:space="preserve"> </t>
        </is>
      </c>
      <c r="D75" s="4" t="inlineStr">
        <is>
          <t xml:space="preserve"> </t>
        </is>
      </c>
      <c r="E75" s="4" t="inlineStr">
        <is>
          <t xml:space="preserve"> </t>
        </is>
      </c>
      <c r="F75" s="4" t="inlineStr">
        <is>
          <t xml:space="preserve"> </t>
        </is>
      </c>
    </row>
    <row r="76">
      <c r="A76" s="4" t="inlineStr">
        <is>
          <t>Non-PEO NEO | Dividends or Other Earnings Paid on Equity Awards not Otherwise Reflected in Total Compensation for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5" t="n">
        <v>-2483009</v>
      </c>
      <c r="C78" s="4" t="inlineStr">
        <is>
          <t xml:space="preserve"> </t>
        </is>
      </c>
      <c r="D78" s="4" t="inlineStr">
        <is>
          <t xml:space="preserve"> </t>
        </is>
      </c>
      <c r="E78" s="4" t="inlineStr">
        <is>
          <t xml:space="preserve"> </t>
        </is>
      </c>
      <c r="F78"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Equity Award Grant Timing Practices We have no practice or policy of coordinating or timing the release of the Company information around the grant date of our annual long-term equity awards, and we have not timed the disclosure of material non-public promotions, recognition, retention or other purposes. These “off cycle” aw ard 10-Q 10-K, 8-K non-public</t>
        </is>
      </c>
    </row>
    <row r="5">
      <c r="A5" s="4" t="inlineStr">
        <is>
          <t>MNPI Disclosure Timed for Compensation Value</t>
        </is>
      </c>
      <c r="B5"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19:49Z</dcterms:created>
  <dcterms:modified xmlns:dcterms="http://purl.org/dc/terms/" xmlns:xsi="http://www.w3.org/2001/XMLSchema-instance" xsi:type="dcterms:W3CDTF">2025-03-14T21:19:49Z</dcterms:modified>
</cp:coreProperties>
</file>